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S OF CASH" sheetId="6" r:id="rId6"/>
    <s:sheet name="General Organization and Busine" sheetId="7" r:id="rId7"/>
    <s:sheet name="Going Concern" sheetId="8" r:id="rId8"/>
    <s:sheet name="Summary of Significant Accounti" sheetId="9" r:id="rId9"/>
    <s:sheet name="Acquisition of Diamond Anvil De" sheetId="10" r:id="rId10"/>
    <s:sheet name="Joint Venture with Green Mounta" sheetId="11" r:id="rId11"/>
    <s:sheet name="Advances" sheetId="12" r:id="rId12"/>
    <s:sheet name="Convertible Notes Payable" sheetId="13" r:id="rId13"/>
    <s:sheet name="Stockholders' Equity" sheetId="14" r:id="rId14"/>
    <s:sheet name="Subsequent Events" sheetId="15" r:id="rId15"/>
    <s:sheet name="Summary of Significant Accoun16" sheetId="16" r:id="rId16"/>
    <s:sheet name="Convertible Notes Payable (Tabl" sheetId="17" r:id="rId17"/>
    <s:sheet name="Stockholders' Equity (Tables)" sheetId="18" r:id="rId18"/>
    <s:sheet name="General Organization and Busi19" sheetId="19" r:id="rId19"/>
    <s:sheet name="Going Concern (Details Narrativ" sheetId="20" r:id="rId20"/>
    <s:sheet name="Acquisition of Diamond Anvil 21" sheetId="21" r:id="rId21"/>
    <s:sheet name="Joint Venture with Green Moun22" sheetId="22" r:id="rId22"/>
    <s:sheet name="Advances (Details Narrative)" sheetId="23" r:id="rId23"/>
    <s:sheet name="Convertible Notes Payable (Deta" sheetId="24" r:id="rId24"/>
    <s:sheet name="Convertible Notes Payable (De25" sheetId="25" r:id="rId25"/>
    <s:sheet name="Convertible Notes Payable (De26" sheetId="26" r:id="rId26"/>
    <s:sheet name="Stockholders' Equity (Details)" sheetId="27" r:id="rId27"/>
    <s:sheet name="Stockholders' Equity (Details N" sheetId="28" r:id="rId28"/>
    <s:sheet name="Subsequent Events (Details Narr" sheetId="29" r:id="rId29"/>
  </s:sheets>
  <s:definedNames/>
  <s:calcPr calcId="124519" calcMode="auto" fullCalcOnLoad="1"/>
</s:workbook>
</file>

<file path=xl/sharedStrings.xml><?xml version="1.0" encoding="utf-8"?>
<sst xmlns="http://schemas.openxmlformats.org/spreadsheetml/2006/main" uniqueCount="253">
  <si>
    <t>Document and Entity Information - shares</t>
  </si>
  <si>
    <t>9 Months Ended</t>
  </si>
  <si>
    <t>Oct. 31, 2015</t>
  </si>
  <si>
    <t>Dec. 15, 2015</t>
  </si>
  <si>
    <t>Document And Entity Information</t>
  </si>
  <si>
    <t>Entity Registrant Name</t>
  </si>
  <si>
    <t>NEUTRA CORP.</t>
  </si>
  <si>
    <t>Entity Central Index Key</t>
  </si>
  <si>
    <t>Document Type</t>
  </si>
  <si>
    <t>10-Q</t>
  </si>
  <si>
    <t>Trading Symbol</t>
  </si>
  <si>
    <t>NTRR</t>
  </si>
  <si>
    <t>Document Period End Date</t>
  </si>
  <si>
    <t>Oct. 31,
		2015</t>
  </si>
  <si>
    <t>Amendment Flag</t>
  </si>
  <si>
    <t>false</t>
  </si>
  <si>
    <t>Current Fiscal Year End Date</t>
  </si>
  <si>
    <t>--01-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Jan. 31, 2015</t>
  </si>
  <si>
    <t>CURRENT ASSETS</t>
  </si>
  <si>
    <t>Cash and cash equivalents</t>
  </si>
  <si>
    <t>Total current assets</t>
  </si>
  <si>
    <t>TOTAL ASSETS</t>
  </si>
  <si>
    <t>CURRENT LIABILITIES</t>
  </si>
  <si>
    <t>Accounts payable and accrued expenses</t>
  </si>
  <si>
    <t>Current portion of convertible notes payable, net of discount of $0 and $0, respectively</t>
  </si>
  <si>
    <t xml:space="preserve"> </t>
  </si>
  <si>
    <t>Current portion of accrued interest payable</t>
  </si>
  <si>
    <t>Total current liabilities</t>
  </si>
  <si>
    <t>Convertible notes payable, net of discount of $401,001 and $351,646, respectively</t>
  </si>
  <si>
    <t>Accrued interest payable</t>
  </si>
  <si>
    <t>TOTAL LIABILITIES</t>
  </si>
  <si>
    <t>COMMITMENTS AND CONTINGENCIES</t>
  </si>
  <si>
    <t>STOCKHOLDERS' DEFICIT</t>
  </si>
  <si>
    <t>Common stock, $0.001 par value; 480,000,000 shares authorized; 1,184,815 and 903,182 shares issued and outstanding at October 31, 2015 and January 31, 2015, respectively</t>
  </si>
  <si>
    <t>Additional paid-in capital</t>
  </si>
  <si>
    <t>Common stock payable</t>
  </si>
  <si>
    <t>Accumulated deficit</t>
  </si>
  <si>
    <t>Total stockholders' deficit</t>
  </si>
  <si>
    <t>TOTAL LIABILITIES AND STOCKHOLDERS' DEFICIT</t>
  </si>
  <si>
    <t>Series E Preferred Stock [Member]</t>
  </si>
  <si>
    <t>Series E preferred stock, $0.001 par value; 20,000,000 shares authorized; no shares issued or outstanding at October 31, 2015 and January 31, 2015, respectively</t>
  </si>
  <si>
    <t>CONSOLIDATED BALANCE SHEETS (UNAUDITED) (Parenthetical) - USD ($)</t>
  </si>
  <si>
    <t>Current convertible notes payable discount</t>
  </si>
  <si>
    <t>Noncurrent convertible notes payable discount</t>
  </si>
  <si>
    <t>Common Stock, par value (in dollars per share)</t>
  </si>
  <si>
    <t>Common Stock, shares authorized</t>
  </si>
  <si>
    <t>Common Stock, shares issued</t>
  </si>
  <si>
    <t>Common Stock, shares outstanding</t>
  </si>
  <si>
    <t>Series E Preferred Stock, (in dollars per share)</t>
  </si>
  <si>
    <t>Series E Preferred Stock, shares authorized</t>
  </si>
  <si>
    <t>Series E Preferred Stock, shares issued</t>
  </si>
  <si>
    <t>Series E Preferred Stock, shares outstanding</t>
  </si>
  <si>
    <t>CONSOLIDATED STATEMENTS OF OPERATIONS (UNAUDITED) - USD ($)</t>
  </si>
  <si>
    <t>3 Months Ended</t>
  </si>
  <si>
    <t>Oct. 31, 2014</t>
  </si>
  <si>
    <t>Income Statement [Abstract]</t>
  </si>
  <si>
    <t>REVENUE</t>
  </si>
  <si>
    <t>OPERATING EXPENSES</t>
  </si>
  <si>
    <t>General and administrative expenses</t>
  </si>
  <si>
    <t>LOSS FROM OPERATIONS</t>
  </si>
  <si>
    <t>OTHER INCOME (EXPENSE)</t>
  </si>
  <si>
    <t>Interest expense</t>
  </si>
  <si>
    <t>Loss on Diamond Anvil acquisition</t>
  </si>
  <si>
    <t>Total other income (expense)</t>
  </si>
  <si>
    <t>NET LOSS</t>
  </si>
  <si>
    <t>NET LOSS PER COMMON SHARE - Basic and diluted (in dollars per share)</t>
  </si>
  <si>
    <t>WEIGHTED AVERAGE NUMBER OF COMMON SHARES OUTSTANDING - Basic and diluted (in shares)</t>
  </si>
  <si>
    <t>CONSOLIDATED STATEMENT OF STOCKHOLDERS' DEFICIT (UNAUDITED) - 9 months ended Oct. 31, 2015 - USD ($)</t>
  </si>
  <si>
    <t>Common Stock [Member]</t>
  </si>
  <si>
    <t>Additional Paid In Capital [Member]</t>
  </si>
  <si>
    <t>Common Stock Payable [Member]</t>
  </si>
  <si>
    <t>Accumulated Deficit [Member]</t>
  </si>
  <si>
    <t>Total</t>
  </si>
  <si>
    <t>BALANCE at Jan. 31, 2015</t>
  </si>
  <si>
    <t>BALANCE (in shares) at Jan. 31, 2015</t>
  </si>
  <si>
    <t>Increase (Decrease) in Stockholders' Equity [Roll Forward]</t>
  </si>
  <si>
    <t>Shares issued for conversion of notes payable</t>
  </si>
  <si>
    <t>Shares issued for conversion of notes payable (in shares)</t>
  </si>
  <si>
    <t>Shares issued for common stock payable</t>
  </si>
  <si>
    <t>Shares issued for common stock payable (in shares)</t>
  </si>
  <si>
    <t>Discount on issuance of convertible note payable</t>
  </si>
  <si>
    <t>Share rounding on reverse split</t>
  </si>
  <si>
    <t>Share rounding on reverse split (in shares)</t>
  </si>
  <si>
    <t>Net loss</t>
  </si>
  <si>
    <t>BALANCE at Oct. 31, 2015</t>
  </si>
  <si>
    <t>BALANCE (in shares) at Oct. 31, 2015</t>
  </si>
  <si>
    <t>CONSOLIDATED STATEMENTS OF CASH FLOWS (UNAUDITED) - USD ($)</t>
  </si>
  <si>
    <t>CASH FLOWS FROM OPERATING ACTIVITIES:</t>
  </si>
  <si>
    <t>Adjustments to reconcile net loss to net cash used in operating activities:</t>
  </si>
  <si>
    <t>Amortization of discount on convertible note payable</t>
  </si>
  <si>
    <t>Loss on acquisition of Diamond Anvil</t>
  </si>
  <si>
    <t>Changes in operating assets and liabilities:</t>
  </si>
  <si>
    <t>Accounts payable and accrued liabilities</t>
  </si>
  <si>
    <t>NET CASH USED IN OPERATING ACTIVITIES</t>
  </si>
  <si>
    <t>CASH FLOWS FROM INVESTING ACTIVITIES</t>
  </si>
  <si>
    <t>Cash paid to acquire Diamond Anvil</t>
  </si>
  <si>
    <t>NET CASH USED IN INVESTING ACTIVITIES</t>
  </si>
  <si>
    <t>CASH FLOWS FROM FINANCING ACTIVITIES</t>
  </si>
  <si>
    <t>Proceeds from advances</t>
  </si>
  <si>
    <t>NET CASH PROVIDED BY FINANCING ACTIVITIES</t>
  </si>
  <si>
    <t>NET DECREASE IN CASH</t>
  </si>
  <si>
    <t>CASH, at the beginning of the period</t>
  </si>
  <si>
    <t>CASH, at the end of the period</t>
  </si>
  <si>
    <t>Cash paid during the period for:</t>
  </si>
  <si>
    <t>Interest</t>
  </si>
  <si>
    <t>Taxes</t>
  </si>
  <si>
    <t>Noncash investing and financing transaction:</t>
  </si>
  <si>
    <t>Refinancing of advances into convertible notes payable</t>
  </si>
  <si>
    <t>Beneficial conversion discount on convertible note payable</t>
  </si>
  <si>
    <t>Conversion of convertible notes payable</t>
  </si>
  <si>
    <t>General Organization and Business</t>
  </si>
  <si>
    <t>Organization, Consolidation and Presentation of Financial Statements [Abstract]</t>
  </si>
  <si>
    <t xml:space="preserve">Note 1. General Organization
and Business Neutra Corp.
was incorporated in Nevada on January 11, 2011 to market and participate in the nutraceutical space by bringing products derived
from all natural and organic origins. Along with participating in the actual nutraceutical products, we plan to research and bring
new technology to the nutraceutical space. Nutraceutical natural medicine is an alternative system that focuses on natural remedies
and the bodys vital ability to heal and maintain itself. One of the nutraceutical sub-markets is the new thriving medical
cannabis market, in which we intend to participate. We intend to entrust the manufacturing to a nutraceutical contractor to private
label all of our products and to sell them under our unique brand. We have established a fiscal year end of January 31. We have not
generated any revenues to date and our activities have been limited to developing our business plan, developing and launching
our website, research and development of products and trial testing of our initial formulations. We will not have the necessary
capital to fully develop or execute our business plan until we are able to secure additional financing. There can be no assurance
that such financing will be available on suitable terms. We need to raise additional funds in order to implement our business
plan. Our current cash on hand is insufficient to commercialize our products or fully develop our business strategy. If we are
unable to raise adequate additional funds or if those funds are not available on terms that are acceptable to us, we will not
be able to execute our business plan and we may cease operations. On February
11, 2014, we acquired Diamond Anvil Designs, a developer of smoke-free nutraceutical delivery systems. Diamond Anvil Designs is
a startup vapor pen company that is designing an all-purpose vapor pen. Currently most vapor pens are manufactured only to be
used for tobacco, so we believe this an underdeveloped area of the market. On October
5, 2015, we reincorporated from Florida to Nevada. The reincorporation was approved by our board of directors and by the holders
of a majority of our common stock. Each shareholder received one share in the Nevada corporation for every 50 shares they held
in the Florida corporation. Fractional shares were rounded up to the nearest whole share, and each shareholder received at least
five shares. Our authorized shares increased to 480,000,000 shares of common stock and 20,000,000 shares of preferred stock. </t>
  </si>
  <si>
    <t>Going Concern</t>
  </si>
  <si>
    <t>Note 2. Going Concern The accompanying
financial statements have been prepared assuming that we will continue as a going concern. For the nine months ended October 31,
2015, we had a net loss of $794,918 and negative cash flow from operating activities of $383,647. As of October 31, 2015, we had
negative working capital of $339,557. Management does not anticipate having positive cash flow from operations in the near future. These factors
raise a substantial doubt about our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We do not
have the resources at this time to repay its credit and debt obligations, make any payments in the form of dividends to its shareholders
or fully implement its business plan. Without additional capital, the we will not be able to remain in business. Management
has plans to address the Companys financial situation as follows: In the near
term, management plans to continue to focus on raising the funds necessary to implement our business plan. Management will continue
to seek out debt financing to obtain the capital required to meet our financial obligations. There is no assurance, however, that
lenders will continue to advance capital to us or that the new business operations will be profitable. The possibility of failure
in obtaining additional funding and the potential inability to achieve profitability raise doubts about our ability to continue
as a going concern. In the long
term, management believes that our projects and initiatives will be successful and will provide cash flow, which will be used
to finance our future growth. However, there can be no assurances that our planned activities will be successful, or that we will
ultimately attain profitability. Our long-term viability depends on its ability to obtain adequate sources of debt or equity funding
to meet current commitments and fund the continuation of its business operations, and our ability to achieve adequate profitability
and cash flows from operations to sustain its operations.</t>
  </si>
  <si>
    <t>Summary of Significant Accounting Policies</t>
  </si>
  <si>
    <t>Accounting Policies [Abstract]</t>
  </si>
  <si>
    <t xml:space="preserve">Note 3. Summary of Significant
Accounting Policies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anuary 31, 2015 and notes thereto and other pertinent information
contained in our Form 10-K that we filed with the Securities and Exchange Commission (the SEC). The results
of operations for the nine-month period ended October 31, 2015 are not necessarily indicative of the results to be expected for
the full fiscal year ending January 31, 2016. Consolidated Financial Statements The consolidated
financial statements of the Company include the accounts of the Company and its wholly owned subsidiaries from the date of their
formations.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arnings (Loss) per Common Share We compute
basic and diluted earnings per common share amounts in accordance with ASC Topic 260, Earnings per Share Recently Issued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
  </si>
  <si>
    <t>Acquisition of Diamond Anvil Designs</t>
  </si>
  <si>
    <t>Business Combinations [Abstract]</t>
  </si>
  <si>
    <t>Note 4. Acquisition of Diamond
Anvil Designs On February
7, 2014, we acquired all of the shares of Diamond Anvil Designs, LLC (Diamond Anvil) for $150,000. The agreement
called for a $25,000 payment on the agreement date, and $125,000 in additional payments over the following five months. Through
October 31, 2015, we have made cash payments of $140,000. Diamond Anvil owns intellectual property for a vapor pen; they have
no tangible assets. As a result of the Company lacking inputs and outputs necessary to be considered a business, the acquisition
was treated as an asset acquisition. Due to the significant doubt of future cash flows of this concept acquisition, the entire
amount was impaired. During the nine months ended October 31, 2015 and 2014, the Company recognized impairment expense of $30,000
and $100,000, respectively, related to this transaction.</t>
  </si>
  <si>
    <t>Joint Venture with Green Mountain Plant Health</t>
  </si>
  <si>
    <t>Equity Method Investments and Joint Ventures [Abstract]</t>
  </si>
  <si>
    <t>Note 5. Joint Venture with Green
Mountain Plant Health On October
7, 2015, we signed a joint venture agreement with Green Mountain Plant Health, LLC (Green Mountain), a Colorado
limited liability company. Green Mountain makes products to cleanse air, surfaces and plants in horticultural production. The
joint ventures focuses on rolling out new service in products in plant health to be used in medical cannabis cultivation. The
agreement requires us to provide $100,000 in funding. An initial $10,000 is to be provided on December 1, 2015, and we shall provide
follow-on funding of $5,000 per month for 18 months. As of the date of this report, no payments have been made by the Company
to Green Mountain.</t>
  </si>
  <si>
    <t>Advances</t>
  </si>
  <si>
    <t>Debt Disclosure [Abstract]</t>
  </si>
  <si>
    <t xml:space="preserve">Note 6. Advances During the
nine months ended October 31, 2015, the Company received net, non-interest bearing advances from certain third parties totaling
$407,683. During the nine months ended October 31, 2015, these advances were refinanced into convertible notes payable. See
Note 7. The total amount due under these advances as of October 31, 2015 and July 31, 2015 was $0. These advances are not collateralized,
non-interest bearing and are due on demand. </t>
  </si>
  <si>
    <t>Convertible Notes Payable</t>
  </si>
  <si>
    <t>Note 7. Convertible Notes Payable Convertible
notes payable consists of the following as of October 31, 2015 and January 31, 2015:
October
31, 2015 January
31, 2015
Convertible
note, dated July 31, 2013, bearing interest at 10% per annum, maturing on July 31, 2015 and convertible into shares of common
stock at $0.05 per share  6,317
Convertible
note, dated October 31, 2013, bearing interest at 10% per annum, maturing on October 31, 2015 and convertible into shares
of common stock at $0.05 per share  
Convertible
note, dated April 30, 2014, bearing interest at 10% per annum, maturing on April 30, 2016 and convertible into shares of common
stock at $0.05 per share  77,076
Convertible
note, dated October 31, 2014, bearing interest at 10% per annum, maturing on October 31, 2016 and convertible into shares
of common stock at $0.05 per share  223,506
Convertible
note, dated January 31, 2015, bearing interest at 10% per annum, maturing on January 31, 2017 and convertible into shares
of common stock at $0.02 per share  97,040
Convertible
note, dated April 30, 2015, bearing interest at 10% per annum, maturing on April 30, 2017 and convertible into shares of common
stock at $0.02 per share 73,654 
Convertible
note, dated July 31, 2015, bearing interest at 10% per annum, maturing on July 31, 2017 and convertible into shares of common
stock at $0.01 per share. 73,940 
Convertible
note, dated October 31, 2015, bearing interest at 10% per annum, maturing on October 31, 2018 and convertible into shares
of common stock at $0.50 per share. 260,089 
Total
convertible notes payable $ 407,683 $ 403,939
Less:
current portion of convertible notes payable  (6,317 )
Less:
discount on noncurrent convertible notes payable (401,001 ) (351,646 )
Convertible
notes payable, net of discount $ 6,682 $ 45,976 Advances Refinanced into Convertible
Promissory Notes During the
nine months ended October 31, 2015, we have signed Convertible Promissory Notes that refinance non-interest bearing advances into
convertible notes payable. The Convertible Promissory Notes bear interest at 10% per annum and are payable at maturity along with
accrued interest. The Convertible Promissory Notes and unpaid accrued interest are convertible into common stock at the option
of the holder.
Date
Issued Maturity
Date Interest
Rate Conversion
Rate Amount
of Note
April 30, 2015 April 30, 2017 10% $ 0.02 $ 73,654
July 31, 2015 July 31, 2017 10% $ 0.01 73,940
October 31, 2015 October 31, 2018 10% $ 0.50 260,089
Total $ 407,683 We evaluated
the application of ASC 470-50-40/55, Debtors Accounting for a Modification or Exchange of Debt Instrument We evaluated
the terms of the new note in accordance with ASC Topic No. 815 - 40, Derivatives and Hedging - Contracts in Entitys Own
Stock Conversions to Common Stock During nine
months ended October 31, 2015, the holders of our convertible promissory notes converted $421,374 of principal and accrued interest
into 253,185 shares of our common stock. See Note 8. No gain or loss was recognized on the conversions as they occurred within
the terms of the agreement which provided for conversion.</t>
  </si>
  <si>
    <t>Stockholders' Equity</t>
  </si>
  <si>
    <t>Note 8. Stockholders
Equity Share rounding on reverse split On October
6, 2015 and in connection with our reincorporation in Nevada, we effected a one-for-50 reverse split. Fractional shares were rounded
up, and each shareholder received at least five shares. As a result, we issued 4,448 additional shares. We recorded an increase
in our common stock and decrease in additional paid-in capital of the same amount on our balance sheet. Conversions to common stock During nine
months ended October 31, 2015, the holders of our convertible notes elected to convert principal and interest into shares of common
stock as detailed below:
Date Amount
Converted Number
of Shares Issued
February
16, 2015 $ 6,655 2,662
February
16, 2015 77,752 31,101
April
30, 2015 184,000 92,000
June
5, 2015 51,088 25,544
August
1, 2015 101,878 101,878
Total $ 421,374 253,185</t>
  </si>
  <si>
    <t>Subsequent Events</t>
  </si>
  <si>
    <t>Subsequent Events [Abstract]</t>
  </si>
  <si>
    <t xml:space="preserve">Note 9. Subsequent Events On November
6, 2015, the Company issued 957 shares as a result of share rounding on the reverse stock split. See Note 8. On November
4, 2015, the holder of the convertible note dated April 30, 2015, converted $1,178 of accrued interest into 58,900 shares of common
stock at a rate of $0.02 per share. On November
13, 2015, the holder of the convertible note dated April 30, 2015, converted $980 of accrued interest into 49,000 share of common
stock, at a rate of $0.02 per share. On November
17, 2015, the holder of the convertible note dated April 30, 2015, converted $760 of accrued interest into 38,000 shares of common
stock, at a rate of $0.02 per share. On November
18, 2015, the holder of the convertible note dated April 30, 2015, converted $430 of accrued interest into 21,500 shares of common
stock, at a rate of $0.02 per share. On December
3, 2015, the holders of the convertible note dated April 30, 2015, converted $1,520 of accrued interest into 76,000 shares of
common stock at a rate of $0.02 per share. </t>
  </si>
  <si>
    <t>Summary of Significant Accounting Policies (Policies)</t>
  </si>
  <si>
    <t>Interim Financial Statements</t>
  </si>
  <si>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anuary 31, 2015 and notes thereto and other pertinent information
contained in our Form 10-K that we filed with the Securities and Exchange Commission (the SEC). The results
of operations for the nine-month period ended October 31, 2015 are not necessarily indicative of the results to be expected for
the full fiscal year ending January 31, 2016.</t>
  </si>
  <si>
    <t>Consolidated Financial Statements</t>
  </si>
  <si>
    <t>Consolidated Financial Statements The consolidated
financial statements of the Company include the accounts of the Company and its wholly owned subsidiaries from the date of their
formations. Significant intercompany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Earnings (Loss) per Common Share</t>
  </si>
  <si>
    <t>Earnings (Loss) per Common Share We compute
basic and diluted earnings per common share amounts in accordance with ASC Topic 260, Earnings per Share</t>
  </si>
  <si>
    <t>Recently Issued Accounting Pronouncements</t>
  </si>
  <si>
    <t xml:space="preserve">Recently Issued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
  </si>
  <si>
    <t>Convertible Notes Payable (Tables)</t>
  </si>
  <si>
    <t>Schedule of convertible notes payable</t>
  </si>
  <si>
    <t xml:space="preserve">Convertible
notes payable consists of the following as of October 31, 2015 and January 31, 2015:
October
31, 2015 January
31, 2015
Convertible
note, dated July 31, 2013, bearing interest at 10% per annum, maturing on July 31, 2015 and convertible into shares of common
stock at $0.05 per share  6,317
Convertible
note, dated October 31, 2013, bearing interest at 10% per annum, maturing on October 31, 2015 and convertible into shares
of common stock at $0.05 per share  
Convertible
note, dated April 30, 2014, bearing interest at 10% per annum, maturing on April 30, 2016 and convertible into shares of common
stock at $0.05 per share  77,076
Convertible
note, dated October 31, 2014, bearing interest at 10% per annum, maturing on October 31, 2016 and convertible into shares
of common stock at $0.05 per share  223,506
Convertible
note, dated January 31, 2015, bearing interest at 10% per annum, maturing on January 31, 2017 and convertible into shares
of common stock at $0.02 per share  97,040
Convertible
note, dated April 30, 2015, bearing interest at 10% per annum, maturing on April 30, 2017 and convertible into shares of common
stock at $0.02 per share 73,654 
Convertible
note, dated July 31, 2015, bearing interest at 10% per annum, maturing on July 31, 2017 and convertible into shares of common
stock at $0.01 per share. 73,940 
Convertible
note, dated October 31, 2015, bearing interest at 10% per annum, maturing on October 31, 2018 and convertible into shares
of common stock at $0.50 per share. 260,089 
Total
convertible notes payable $ 407,683 $ 403,939
Less:
current portion of convertible notes payable  (6,317 )
Less:
discount on noncurrent convertible notes payable (401,001 ) (351,646 )
Convertible
notes payable, net of discount $ 6,682 $ 45,976 </t>
  </si>
  <si>
    <t>Schedule of convertible promissory notes and unpaid accrued interest</t>
  </si>
  <si>
    <t xml:space="preserve">The Convertible
Promissory Notes and unpaid accrued interest are convertible into common stock at the option of the holder.
Date
Issued Maturity
Date Interest
Rate Conversion
Rate Amount
of Note
April 30, 2015 April 30, 2017 10% $ 0.02 $ 73,654
July 31, 2015 July 31, 2017 10% $ 0.01 73,940
October 31, 2015 October 31, 2018 10% $ 0.50 260,089
Total $ 407,683 </t>
  </si>
  <si>
    <t>Stockholders' Equity (Tables)</t>
  </si>
  <si>
    <t>Schedule of conversions to common stock</t>
  </si>
  <si>
    <t>During nine
months ended October 31, 2015, the holders of our convertible notes elected to convert principal and interest into shares of common
stock as detailed below:
Date Amount
Converted Number
of Shares Issued
February
16, 2015 $ 6,655 2,662
February
16, 2015 77,752 31,101
April
30, 2015 184,000 92,000
June
5, 2015 51,088 25,544
August
1, 2015 101,878 101,878
Total $ 421,374 253,185</t>
  </si>
  <si>
    <t>General Organization and Business (Details Narrative) - shares</t>
  </si>
  <si>
    <t>Oct. 06, 2015</t>
  </si>
  <si>
    <t>Oct. 05, 2015</t>
  </si>
  <si>
    <t>Description of reverse stock split</t>
  </si>
  <si>
    <t>One-for-50 reverse split</t>
  </si>
  <si>
    <t>Each
shareholder received one share in the Nevada corporation for every 50 shares they held in the Florida corporation. Fractional
shares were rounded up to the nearest whole share, and each shareholder received at least five shares.</t>
  </si>
  <si>
    <t>Common stock, authorized</t>
  </si>
  <si>
    <t>Preferred stock, authorized</t>
  </si>
  <si>
    <t>Going Concern (Details Narrative) - USD ($)</t>
  </si>
  <si>
    <t>Cash flow from operating activities</t>
  </si>
  <si>
    <t>Working capital</t>
  </si>
  <si>
    <t>Acquisition of Diamond Anvil Designs (Details Narrative) - USD ($)</t>
  </si>
  <si>
    <t>Feb. 07, 2014</t>
  </si>
  <si>
    <t>Cash paid for acquisition of Diamond Anvil</t>
  </si>
  <si>
    <t>Diamond Anvil Designs [Member]</t>
  </si>
  <si>
    <t>Business purchase price</t>
  </si>
  <si>
    <t>Additional payments</t>
  </si>
  <si>
    <t>Impairment expense</t>
  </si>
  <si>
    <t>Joint Venture with Green Mountain Plant Health (Details Narrative) - Green Mountain Plant Health, LLC [Member] - Medical Cannabis Cultivation [Member] - USD ($)</t>
  </si>
  <si>
    <t>Dec. 01, 2015</t>
  </si>
  <si>
    <t>Oct. 07, 2015</t>
  </si>
  <si>
    <t>Equity method investments</t>
  </si>
  <si>
    <t>Subsequent Event [Member]</t>
  </si>
  <si>
    <t>Initial payments to acquire equity method investments</t>
  </si>
  <si>
    <t>Monthly balance payments to acquire equity method investments</t>
  </si>
  <si>
    <t>Monthly balance payments to acquire equity method investments period</t>
  </si>
  <si>
    <t>18 months</t>
  </si>
  <si>
    <t>Advances (Details Narrative) - Non-Interest Bearing Advances [Member] - USD ($)</t>
  </si>
  <si>
    <t>Jul. 31, 2015</t>
  </si>
  <si>
    <t>Advances to affiliate</t>
  </si>
  <si>
    <t>Convertible Notes Payable (Details) - USD ($)</t>
  </si>
  <si>
    <t>12 Months Ended</t>
  </si>
  <si>
    <t>Less: current portion of convertible notes payable</t>
  </si>
  <si>
    <t>Less: discount on noncurrent convertible notes payable</t>
  </si>
  <si>
    <t>Convertible notes payable, net of discount</t>
  </si>
  <si>
    <t>10% Convertible Note Due July 31, 2015 [Member]</t>
  </si>
  <si>
    <t>Total convertible notes payable</t>
  </si>
  <si>
    <t>Debt instrument, issuance date</t>
  </si>
  <si>
    <t>Jul. 31,
		2013</t>
  </si>
  <si>
    <t>Debt instrument, conversion price (in dollars per shares)</t>
  </si>
  <si>
    <t>10% Convertible Note Due October 31, 2015 [Member]</t>
  </si>
  <si>
    <t>Oct. 31,
		2013</t>
  </si>
  <si>
    <t>10% Convertible Note Due April 30, 2016 [Member]</t>
  </si>
  <si>
    <t>Apr. 30,
		2014</t>
  </si>
  <si>
    <t>10% Convertible Note Due October 31, 2016 [Member]</t>
  </si>
  <si>
    <t>Oct. 31,
		2014</t>
  </si>
  <si>
    <t>10% Convertible Note Due January 31, 2017 [Member]</t>
  </si>
  <si>
    <t>Jan. 31,
		2015</t>
  </si>
  <si>
    <t>10% Convertible Note Due April 30, 2017 [Member]</t>
  </si>
  <si>
    <t>Apr. 30,
		2015</t>
  </si>
  <si>
    <t>10% Convertible Note Due July 31, 2017 [Member]</t>
  </si>
  <si>
    <t>Jul. 31,
		2015</t>
  </si>
  <si>
    <t>10% Convertible Note Due October 31, 2018 [Member]</t>
  </si>
  <si>
    <t>Convertible Notes Payable [Member]</t>
  </si>
  <si>
    <t>Convertible Notes Payable (Details 1) - USD ($)</t>
  </si>
  <si>
    <t>Date Issued</t>
  </si>
  <si>
    <t>Conversion Rate</t>
  </si>
  <si>
    <t>Convertible Notes Payable (Details Narrative) - USD ($)</t>
  </si>
  <si>
    <t>Apr. 30, 2015</t>
  </si>
  <si>
    <t>Amortization of discount</t>
  </si>
  <si>
    <t>Debt amount converted</t>
  </si>
  <si>
    <t>Debt instrument, interest rate</t>
  </si>
  <si>
    <t>10.00%</t>
  </si>
  <si>
    <t>Number of common shares issued upon conversion of debt</t>
  </si>
  <si>
    <t>Debt instrument, beneficial conversion</t>
  </si>
  <si>
    <t>Stockholders' Equity (Details) - USD ($)</t>
  </si>
  <si>
    <t>Convertible Notes Payable [Member] | February 16, 2015 [Member]</t>
  </si>
  <si>
    <t>Convertible Notes Payable [Member] | April 30, 2015 [Member]</t>
  </si>
  <si>
    <t>Convertible Notes Payable [Member] | June 5, 2015 [Member]</t>
  </si>
  <si>
    <t>Convertible Notes Payable [Member] | August 1, 2015 [Member]</t>
  </si>
  <si>
    <t>Stockholders' Equity (Details Narrative) - shares</t>
  </si>
  <si>
    <t>Stockholders' Equity Note [Abstract]</t>
  </si>
  <si>
    <t>Number of additional shares issued upon reverse split (in shares)</t>
  </si>
  <si>
    <t>Subsequent Events (Details Narrative)</t>
  </si>
  <si>
    <t>Dec. 03, 2015USD ($)Number$ / shares</t>
  </si>
  <si>
    <t>Nov. 18, 2015USD ($)Number$ / shares</t>
  </si>
  <si>
    <t>Nov. 17, 2015USD ($)Number$ / shares</t>
  </si>
  <si>
    <t>Nov. 13, 2015USD ($)Number$ / shares</t>
  </si>
  <si>
    <t>Nov. 06, 2015shares</t>
  </si>
  <si>
    <t>Nov. 04, 2015USD ($)Number$ / shares</t>
  </si>
  <si>
    <t>Oct. 31, 2015$ / shares</t>
  </si>
  <si>
    <t>Jan. 31, 2015$ / shares</t>
  </si>
  <si>
    <t>Debt instrument, conversion price (in dollars per share)</t>
  </si>
  <si>
    <t>Number of shares issued upon reverse stock split | shares</t>
  </si>
  <si>
    <t>Subsequent Event [Member] | 10% Convertible Note Due April 30, 2017 [Member]</t>
  </si>
  <si>
    <t>Debt instrument, accrued interest | $</t>
  </si>
  <si>
    <t>Number of common shares issued upon conversion | Nu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288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1429172</v>
      </c>
    </row>
    <row spans="1:3" r="16">
      <c t="s" s="4" r="A16">
        <v>26</v>
      </c>
      <c t="s" s="5" r="B16">
        <v>27</v>
      </c>
    </row>
    <row spans="1:3"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0</v>
      </c>
      <c t="s" s="2" r="B1">
        <v>1</v>
      </c>
    </row>
    <row spans="1:2" r="2">
      <c t="s" s="2" r="B2">
        <v>2</v>
      </c>
    </row>
    <row spans="1:2" r="3">
      <c t="s" s="3" r="A3">
        <v>138</v>
      </c>
    </row>
    <row spans="1:2" r="4">
      <c t="s" s="4" r="A4">
        <v>140</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2</v>
      </c>
      <c t="s" s="2" r="B1">
        <v>1</v>
      </c>
    </row>
    <row spans="1:2" r="2">
      <c t="s" s="2" r="B2">
        <v>2</v>
      </c>
    </row>
    <row spans="1:2" r="3">
      <c t="s" s="3" r="A3">
        <v>45</v>
      </c>
    </row>
    <row spans="1:2" r="4">
      <c t="s" s="4" r="A4">
        <v>142</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47</v>
      </c>
      <c t="s" s="2" r="B1">
        <v>1</v>
      </c>
    </row>
    <row spans="1:2" r="2">
      <c t="s" s="2" r="B2">
        <v>2</v>
      </c>
    </row>
    <row spans="1:2" r="3">
      <c t="s" s="3" r="A3">
        <v>129</v>
      </c>
    </row>
    <row spans="1:2" r="4">
      <c t="s" s="4" r="A4">
        <v>148</v>
      </c>
      <c t="s" s="4" r="B4">
        <v>149</v>
      </c>
    </row>
    <row spans="1:2" r="5">
      <c t="s" s="4" r="A5">
        <v>150</v>
      </c>
      <c t="s" s="4" r="B5">
        <v>151</v>
      </c>
    </row>
    <row spans="1:2" r="6">
      <c t="s" s="4" r="A6">
        <v>152</v>
      </c>
      <c t="s" s="4" r="B6">
        <v>153</v>
      </c>
    </row>
    <row spans="1:2" r="7">
      <c t="s" s="4" r="A7">
        <v>154</v>
      </c>
      <c t="s" s="4" r="B7">
        <v>155</v>
      </c>
    </row>
    <row spans="1:2" r="8">
      <c t="s" s="4" r="A8">
        <v>156</v>
      </c>
      <c t="s" s="4" r="B8">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58</v>
      </c>
      <c t="s" s="2" r="B1">
        <v>1</v>
      </c>
    </row>
    <row spans="1:2" r="2">
      <c t="s" s="2" r="B2">
        <v>2</v>
      </c>
    </row>
    <row spans="1:2" r="3">
      <c t="s" s="3" r="A3">
        <v>138</v>
      </c>
    </row>
    <row spans="1:2" r="4">
      <c t="s" s="4" r="A4">
        <v>159</v>
      </c>
      <c t="s" s="4" r="B4">
        <v>160</v>
      </c>
    </row>
    <row spans="1:2" r="5">
      <c t="s" s="4" r="A5">
        <v>161</v>
      </c>
      <c t="s" s="4" r="B5">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3</v>
      </c>
      <c t="s" s="2" r="B1">
        <v>1</v>
      </c>
    </row>
    <row spans="1:2" r="2">
      <c t="s" s="2" r="B2">
        <v>2</v>
      </c>
    </row>
    <row spans="1:2" r="3">
      <c t="s" s="3" r="A3">
        <v>45</v>
      </c>
    </row>
    <row spans="1:2" r="4">
      <c t="s" s="4" r="A4">
        <v>164</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5"/>
    <col customWidth="1" max="3" min="3" width="80"/>
    <col customWidth="1" max="4" min="4" width="14"/>
  </cols>
  <sheetData>
    <row spans="1:4" r="1">
      <c t="s" s="1" r="A1">
        <v>166</v>
      </c>
      <c t="s" s="2" r="B1">
        <v>167</v>
      </c>
      <c t="s" s="2" r="C1">
        <v>168</v>
      </c>
      <c t="s" s="2" r="D1">
        <v>30</v>
      </c>
    </row>
    <row spans="1:4" r="2">
      <c t="s" s="3" r="A2">
        <v>124</v>
      </c>
    </row>
    <row spans="1:4" r="3">
      <c t="s" s="4" r="A3">
        <v>169</v>
      </c>
      <c t="s" s="4" r="B3">
        <v>170</v>
      </c>
      <c t="s" s="4" r="C3">
        <v>171</v>
      </c>
    </row>
    <row spans="1:4" r="4">
      <c t="s" s="4" r="A4">
        <v>172</v>
      </c>
      <c t="n" s="6" r="C4">
        <v>480000000</v>
      </c>
      <c t="n" s="6" r="D4">
        <v>480000000</v>
      </c>
    </row>
    <row spans="1:4" r="5">
      <c t="s" s="4" r="A5">
        <v>173</v>
      </c>
      <c t="n" s="6" r="C5">
        <v>2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20</v>
      </c>
      <c t="n" s="7" r="C3">
        <v>6584</v>
      </c>
    </row>
    <row spans="1:3" r="4">
      <c t="s" s="4" r="A4">
        <v>33</v>
      </c>
      <c t="n" s="6" r="B4">
        <v>620</v>
      </c>
      <c t="n" s="6" r="C4">
        <v>6584</v>
      </c>
    </row>
    <row spans="1:3" r="5">
      <c t="s" s="4" r="A5">
        <v>34</v>
      </c>
      <c t="n" s="6" r="B5">
        <v>620</v>
      </c>
      <c t="n" s="6" r="C5">
        <v>6584</v>
      </c>
    </row>
    <row spans="1:3" r="6">
      <c t="s" s="3" r="A6">
        <v>35</v>
      </c>
    </row>
    <row spans="1:3" r="7">
      <c t="s" s="4" r="A7">
        <v>36</v>
      </c>
      <c t="n" s="7" r="B7">
        <v>340177</v>
      </c>
      <c t="n" s="6" r="C7">
        <v>333963</v>
      </c>
    </row>
    <row spans="1:3" r="8">
      <c t="s" s="4" r="A8">
        <v>37</v>
      </c>
      <c t="s" s="4" r="B8">
        <v>38</v>
      </c>
      <c t="n" s="6" r="C8">
        <v>6317</v>
      </c>
    </row>
    <row spans="1:3" r="9">
      <c t="s" s="4" r="A9">
        <v>39</v>
      </c>
      <c t="s" s="4" r="B9">
        <v>38</v>
      </c>
      <c t="n" s="6" r="C9">
        <v>310</v>
      </c>
    </row>
    <row spans="1:3" r="10">
      <c t="s" s="4" r="A10">
        <v>40</v>
      </c>
      <c t="n" s="7" r="B10">
        <v>340177</v>
      </c>
      <c t="n" s="6" r="C10">
        <v>340590</v>
      </c>
    </row>
    <row spans="1:3" r="11">
      <c t="s" s="4" r="A11">
        <v>41</v>
      </c>
      <c t="n" s="6" r="B11">
        <v>6682</v>
      </c>
      <c t="n" s="6" r="C11">
        <v>45976</v>
      </c>
    </row>
    <row spans="1:3" r="12">
      <c t="s" s="4" r="A12">
        <v>42</v>
      </c>
      <c t="n" s="6" r="B12">
        <v>5577</v>
      </c>
      <c t="n" s="6" r="C12">
        <v>5973</v>
      </c>
    </row>
    <row spans="1:3" r="13">
      <c t="s" s="4" r="A13">
        <v>43</v>
      </c>
      <c t="n" s="7" r="B13">
        <v>352436</v>
      </c>
      <c t="n" s="7" r="C13">
        <v>392539</v>
      </c>
    </row>
    <row spans="1:3" r="14">
      <c t="s" s="4" r="A14">
        <v>44</v>
      </c>
      <c t="s" s="4" r="B14">
        <v>38</v>
      </c>
      <c t="s" s="4" r="C14">
        <v>38</v>
      </c>
    </row>
    <row spans="1:3" r="15">
      <c t="s" s="3" r="A15">
        <v>45</v>
      </c>
    </row>
    <row spans="1:3" r="16">
      <c t="s" s="4" r="A16">
        <v>46</v>
      </c>
      <c t="n" s="7" r="B16">
        <v>1185</v>
      </c>
      <c t="n" s="7" r="C16">
        <v>903</v>
      </c>
    </row>
    <row spans="1:3" r="17">
      <c t="s" s="4" r="A17">
        <v>47</v>
      </c>
      <c t="n" s="7" r="B17">
        <v>4046586</v>
      </c>
      <c t="n" s="6" r="C17">
        <v>3157811</v>
      </c>
    </row>
    <row spans="1:3" r="18">
      <c t="s" s="4" r="A18">
        <v>48</v>
      </c>
      <c t="s" s="4" r="B18">
        <v>38</v>
      </c>
      <c t="n" s="6" r="C18">
        <v>60000</v>
      </c>
    </row>
    <row spans="1:3" r="19">
      <c t="s" s="4" r="A19">
        <v>49</v>
      </c>
      <c t="n" s="7" r="B19">
        <v>-4399587</v>
      </c>
      <c t="n" s="6" r="C19">
        <v>-3604669</v>
      </c>
    </row>
    <row spans="1:3" r="20">
      <c t="s" s="4" r="A20">
        <v>50</v>
      </c>
      <c t="n" s="6" r="B20">
        <v>-351816</v>
      </c>
      <c t="n" s="6" r="C20">
        <v>-385955</v>
      </c>
    </row>
    <row spans="1:3" r="21">
      <c t="s" s="4" r="A21">
        <v>51</v>
      </c>
      <c t="n" s="7" r="B21">
        <v>620</v>
      </c>
      <c t="n" s="7" r="C21">
        <v>6584</v>
      </c>
    </row>
    <row spans="1:3" r="22">
      <c t="s" s="4" r="A22">
        <v>52</v>
      </c>
    </row>
    <row spans="1:3" r="23">
      <c t="s" s="3" r="A23">
        <v>45</v>
      </c>
    </row>
    <row spans="1:3" r="24">
      <c t="s" s="4" r="A24">
        <v>53</v>
      </c>
      <c t="s" s="4" r="B24">
        <v>38</v>
      </c>
      <c t="s" s="4" r="C24">
        <v>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4</v>
      </c>
      <c t="s" s="2" r="B1">
        <v>66</v>
      </c>
      <c t="s" s="2" r="D1">
        <v>1</v>
      </c>
    </row>
    <row spans="1:5" r="2">
      <c t="s" s="2" r="B2">
        <v>2</v>
      </c>
      <c t="s" s="2" r="C2">
        <v>67</v>
      </c>
      <c t="s" s="2" r="D2">
        <v>2</v>
      </c>
      <c t="s" s="2" r="E2">
        <v>67</v>
      </c>
    </row>
    <row spans="1:5" r="3">
      <c t="s" s="3" r="A3">
        <v>124</v>
      </c>
    </row>
    <row spans="1:5" r="4">
      <c t="s" s="4" r="A4">
        <v>96</v>
      </c>
      <c t="n" s="7" r="B4">
        <v>-240488</v>
      </c>
      <c t="n" s="7" r="C4">
        <v>-531838</v>
      </c>
      <c t="n" s="7" r="D4">
        <v>-794918</v>
      </c>
      <c t="n" s="7" r="E4">
        <v>-1420123</v>
      </c>
    </row>
    <row spans="1:5" r="5">
      <c t="s" s="4" r="A5">
        <v>175</v>
      </c>
      <c t="n" s="6" r="D5">
        <v>-383647</v>
      </c>
      <c t="n" s="7" r="E5">
        <v>-456936</v>
      </c>
    </row>
    <row spans="1:5" r="6">
      <c t="s" s="4" r="A6">
        <v>176</v>
      </c>
      <c t="n" s="7" r="D6">
        <v>33955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177</v>
      </c>
      <c t="s" s="2" r="B1">
        <v>178</v>
      </c>
      <c t="s" s="2" r="C1">
        <v>2</v>
      </c>
      <c t="s" s="2" r="D1">
        <v>67</v>
      </c>
    </row>
    <row spans="1:4" r="2">
      <c t="s" s="4" r="A2">
        <v>179</v>
      </c>
      <c t="n" s="7" r="C2">
        <v>30000</v>
      </c>
      <c t="n" s="7" r="D2">
        <v>100000</v>
      </c>
    </row>
    <row spans="1:4" r="3">
      <c t="s" s="4" r="A3">
        <v>180</v>
      </c>
    </row>
    <row spans="1:4" r="4">
      <c t="s" s="4" r="A4">
        <v>181</v>
      </c>
      <c t="n" s="7" r="B4">
        <v>150000</v>
      </c>
    </row>
    <row spans="1:4" r="5">
      <c t="s" s="4" r="A5">
        <v>179</v>
      </c>
      <c t="n" s="6" r="B5">
        <v>25000</v>
      </c>
      <c t="n" s="6" r="C5">
        <v>140000</v>
      </c>
    </row>
    <row spans="1:4" r="6">
      <c t="s" s="4" r="A6">
        <v>182</v>
      </c>
      <c t="n" s="7" r="B6">
        <v>125000</v>
      </c>
    </row>
    <row spans="1:4" r="7">
      <c t="s" s="4" r="A7">
        <v>183</v>
      </c>
      <c t="n" s="7" r="C7">
        <v>30000</v>
      </c>
      <c t="n" s="7" r="D7">
        <v>1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4</v>
      </c>
      <c t="s" s="2" r="B1">
        <v>185</v>
      </c>
      <c t="s" s="2" r="C1">
        <v>186</v>
      </c>
    </row>
    <row spans="1:3" r="2">
      <c t="s" s="4" r="A2">
        <v>187</v>
      </c>
      <c t="n" s="7" r="C2">
        <v>100000</v>
      </c>
    </row>
    <row spans="1:3" r="3">
      <c t="s" s="4" r="A3">
        <v>188</v>
      </c>
    </row>
    <row spans="1:3" r="4">
      <c t="s" s="4" r="A4">
        <v>189</v>
      </c>
      <c t="n" s="7" r="B4">
        <v>10000</v>
      </c>
    </row>
    <row spans="1:3" r="5">
      <c t="s" s="4" r="A5">
        <v>190</v>
      </c>
      <c t="n" s="7" r="B5">
        <v>5000</v>
      </c>
    </row>
    <row spans="1:3" r="6">
      <c t="s" s="4" r="A6">
        <v>191</v>
      </c>
      <c t="s" s="4" r="B6">
        <v>19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3</v>
      </c>
      <c t="s" s="2" r="B1">
        <v>1</v>
      </c>
    </row>
    <row spans="1:3" r="2">
      <c t="s" s="2" r="B2">
        <v>2</v>
      </c>
      <c t="s" s="2" r="C2">
        <v>194</v>
      </c>
    </row>
    <row spans="1:3" r="3">
      <c t="s" s="4" r="A3">
        <v>111</v>
      </c>
      <c t="n" s="7" r="B3">
        <v>407683</v>
      </c>
    </row>
    <row spans="1:3" r="4">
      <c t="s" s="4" r="A4">
        <v>195</v>
      </c>
      <c t="n" s="7" r="B4">
        <v>0</v>
      </c>
      <c t="n" s="7" r="C4">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8"/>
    <col customWidth="1" max="2" min="2" width="16"/>
    <col customWidth="1" max="3" min="3" width="16"/>
  </cols>
  <sheetData>
    <row spans="1:3" r="1">
      <c t="s" s="1" r="A1">
        <v>196</v>
      </c>
      <c t="s" s="2" r="B1">
        <v>1</v>
      </c>
      <c t="s" s="2" r="C1">
        <v>197</v>
      </c>
    </row>
    <row spans="1:3" r="2">
      <c t="s" s="2" r="B2">
        <v>2</v>
      </c>
      <c t="s" s="2" r="C2">
        <v>30</v>
      </c>
    </row>
    <row spans="1:3" r="3">
      <c t="s" s="4" r="A3">
        <v>198</v>
      </c>
      <c t="s" s="4" r="B3">
        <v>38</v>
      </c>
      <c t="n" s="7" r="C3">
        <v>6317</v>
      </c>
    </row>
    <row spans="1:3" r="4">
      <c t="s" s="4" r="A4">
        <v>199</v>
      </c>
      <c t="n" s="7" r="B4">
        <v>401001</v>
      </c>
      <c t="n" s="6" r="C4">
        <v>351646</v>
      </c>
    </row>
    <row spans="1:3" r="5">
      <c t="s" s="4" r="A5">
        <v>200</v>
      </c>
      <c t="n" s="7" r="B5">
        <v>6682</v>
      </c>
      <c t="n" s="6" r="C5">
        <v>45976</v>
      </c>
    </row>
    <row spans="1:3" r="6">
      <c t="s" s="4" r="A6">
        <v>201</v>
      </c>
    </row>
    <row spans="1:3" r="7">
      <c t="s" s="4" r="A7">
        <v>202</v>
      </c>
      <c t="s" s="4" r="B7">
        <v>38</v>
      </c>
      <c t="n" s="7" r="C7">
        <v>6317</v>
      </c>
    </row>
    <row spans="1:3" r="8">
      <c t="s" s="4" r="A8">
        <v>203</v>
      </c>
      <c t="s" s="4" r="B8">
        <v>204</v>
      </c>
      <c t="s" s="4" r="C8">
        <v>204</v>
      </c>
    </row>
    <row spans="1:3" r="9">
      <c t="s" s="4" r="A9">
        <v>205</v>
      </c>
      <c t="n" s="9" r="B9">
        <v>0.05</v>
      </c>
      <c t="n" s="9" r="C9">
        <v>0.05</v>
      </c>
    </row>
    <row spans="1:3" r="10">
      <c t="s" s="4" r="A10">
        <v>206</v>
      </c>
    </row>
    <row spans="1:3" r="11">
      <c t="s" s="4" r="A11">
        <v>202</v>
      </c>
      <c t="s" s="4" r="B11">
        <v>38</v>
      </c>
      <c t="s" s="4" r="C11">
        <v>38</v>
      </c>
    </row>
    <row spans="1:3" r="12">
      <c t="s" s="4" r="A12">
        <v>203</v>
      </c>
      <c t="s" s="4" r="B12">
        <v>207</v>
      </c>
      <c t="s" s="4" r="C12">
        <v>207</v>
      </c>
    </row>
    <row spans="1:3" r="13">
      <c t="s" s="4" r="A13">
        <v>205</v>
      </c>
      <c t="n" s="9" r="B13">
        <v>0.05</v>
      </c>
      <c t="n" s="9" r="C13">
        <v>0.05</v>
      </c>
    </row>
    <row spans="1:3" r="14">
      <c t="s" s="4" r="A14">
        <v>208</v>
      </c>
    </row>
    <row spans="1:3" r="15">
      <c t="s" s="4" r="A15">
        <v>202</v>
      </c>
      <c t="s" s="4" r="B15">
        <v>38</v>
      </c>
      <c t="n" s="7" r="C15">
        <v>77076</v>
      </c>
    </row>
    <row spans="1:3" r="16">
      <c t="s" s="4" r="A16">
        <v>203</v>
      </c>
      <c t="s" s="4" r="B16">
        <v>209</v>
      </c>
      <c t="s" s="4" r="C16">
        <v>209</v>
      </c>
    </row>
    <row spans="1:3" r="17">
      <c t="s" s="4" r="A17">
        <v>205</v>
      </c>
      <c t="n" s="9" r="B17">
        <v>0.05</v>
      </c>
      <c t="n" s="9" r="C17">
        <v>0.05</v>
      </c>
    </row>
    <row spans="1:3" r="18">
      <c t="s" s="4" r="A18">
        <v>210</v>
      </c>
    </row>
    <row spans="1:3" r="19">
      <c t="s" s="4" r="A19">
        <v>202</v>
      </c>
      <c t="s" s="4" r="B19">
        <v>38</v>
      </c>
      <c t="n" s="7" r="C19">
        <v>223506</v>
      </c>
    </row>
    <row spans="1:3" r="20">
      <c t="s" s="4" r="A20">
        <v>203</v>
      </c>
      <c t="s" s="4" r="B20">
        <v>211</v>
      </c>
      <c t="s" s="4" r="C20">
        <v>211</v>
      </c>
    </row>
    <row spans="1:3" r="21">
      <c t="s" s="4" r="A21">
        <v>205</v>
      </c>
      <c t="n" s="9" r="B21">
        <v>0.05</v>
      </c>
      <c t="n" s="9" r="C21">
        <v>0.05</v>
      </c>
    </row>
    <row spans="1:3" r="22">
      <c t="s" s="4" r="A22">
        <v>212</v>
      </c>
    </row>
    <row spans="1:3" r="23">
      <c t="s" s="4" r="A23">
        <v>202</v>
      </c>
      <c t="s" s="4" r="B23">
        <v>38</v>
      </c>
      <c t="n" s="7" r="C23">
        <v>97040</v>
      </c>
    </row>
    <row spans="1:3" r="24">
      <c t="s" s="4" r="A24">
        <v>203</v>
      </c>
      <c t="s" s="4" r="B24">
        <v>213</v>
      </c>
      <c t="s" s="4" r="C24">
        <v>213</v>
      </c>
    </row>
    <row spans="1:3" r="25">
      <c t="s" s="4" r="A25">
        <v>205</v>
      </c>
      <c t="n" s="9" r="B25">
        <v>0.02</v>
      </c>
      <c t="n" s="9" r="C25">
        <v>0.02</v>
      </c>
    </row>
    <row spans="1:3" r="26">
      <c t="s" s="4" r="A26">
        <v>214</v>
      </c>
    </row>
    <row spans="1:3" r="27">
      <c t="s" s="4" r="A27">
        <v>202</v>
      </c>
      <c t="n" s="7" r="B27">
        <v>73654</v>
      </c>
      <c t="s" s="4" r="C27">
        <v>38</v>
      </c>
    </row>
    <row spans="1:3" r="28">
      <c t="s" s="4" r="A28">
        <v>203</v>
      </c>
      <c t="s" s="4" r="B28">
        <v>215</v>
      </c>
      <c t="s" s="4" r="C28">
        <v>215</v>
      </c>
    </row>
    <row spans="1:3" r="29">
      <c t="s" s="4" r="A29">
        <v>205</v>
      </c>
      <c t="n" s="9" r="B29">
        <v>0.02</v>
      </c>
      <c t="n" s="9" r="C29">
        <v>0.02</v>
      </c>
    </row>
    <row spans="1:3" r="30">
      <c t="s" s="4" r="A30">
        <v>216</v>
      </c>
    </row>
    <row spans="1:3" r="31">
      <c t="s" s="4" r="A31">
        <v>202</v>
      </c>
      <c t="n" s="7" r="B31">
        <v>73940</v>
      </c>
      <c t="s" s="4" r="C31">
        <v>38</v>
      </c>
    </row>
    <row spans="1:3" r="32">
      <c t="s" s="4" r="A32">
        <v>203</v>
      </c>
      <c t="s" s="4" r="B32">
        <v>217</v>
      </c>
      <c t="s" s="4" r="C32">
        <v>217</v>
      </c>
    </row>
    <row spans="1:3" r="33">
      <c t="s" s="4" r="A33">
        <v>205</v>
      </c>
      <c t="n" s="9" r="B33">
        <v>0.01</v>
      </c>
      <c t="n" s="9" r="C33">
        <v>0.01</v>
      </c>
    </row>
    <row spans="1:3" r="34">
      <c t="s" s="4" r="A34">
        <v>218</v>
      </c>
    </row>
    <row spans="1:3" r="35">
      <c t="s" s="4" r="A35">
        <v>202</v>
      </c>
      <c t="n" s="7" r="B35">
        <v>260089</v>
      </c>
      <c t="s" s="4" r="C35">
        <v>38</v>
      </c>
    </row>
    <row spans="1:3" r="36">
      <c t="s" s="4" r="A36">
        <v>203</v>
      </c>
      <c t="s" s="4" r="B36">
        <v>13</v>
      </c>
      <c t="s" s="4" r="C36">
        <v>13</v>
      </c>
    </row>
    <row spans="1:3" r="37">
      <c t="s" s="4" r="A37">
        <v>205</v>
      </c>
      <c t="n" s="9" r="B37">
        <v>0.5</v>
      </c>
      <c t="n" s="9" r="C37">
        <v>0.5</v>
      </c>
    </row>
    <row spans="1:3" r="38">
      <c t="s" s="4" r="A38">
        <v>219</v>
      </c>
    </row>
    <row spans="1:3" r="39">
      <c t="s" s="4" r="A39">
        <v>202</v>
      </c>
      <c t="n" s="7" r="B39">
        <v>407683</v>
      </c>
      <c t="n" s="7" r="C39">
        <v>403939</v>
      </c>
    </row>
    <row spans="1:3" r="40">
      <c t="s" s="4" r="A40">
        <v>198</v>
      </c>
      <c t="s" s="4" r="B40">
        <v>38</v>
      </c>
      <c t="n" s="6" r="C40">
        <v>-6317</v>
      </c>
    </row>
    <row spans="1:3" r="41">
      <c t="s" s="4" r="A41">
        <v>199</v>
      </c>
      <c t="n" s="7" r="B41">
        <v>-401001</v>
      </c>
      <c t="n" s="6" r="C41">
        <v>-351646</v>
      </c>
    </row>
    <row spans="1:3" r="42">
      <c t="s" s="4" r="A42">
        <v>200</v>
      </c>
      <c t="n" s="7" r="B42">
        <v>6682</v>
      </c>
      <c t="n" s="7" r="C42">
        <v>459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6"/>
    <col customWidth="1" max="3" min="3" width="16"/>
  </cols>
  <sheetData>
    <row spans="1:3" r="1">
      <c t="s" s="1" r="A1">
        <v>220</v>
      </c>
      <c t="s" s="2" r="B1">
        <v>1</v>
      </c>
      <c t="s" s="2" r="C1">
        <v>197</v>
      </c>
    </row>
    <row spans="1:3" r="2">
      <c t="s" s="2" r="B2">
        <v>2</v>
      </c>
      <c t="s" s="2" r="C2">
        <v>30</v>
      </c>
    </row>
    <row spans="1:3" r="3">
      <c t="s" s="4" r="A3">
        <v>214</v>
      </c>
    </row>
    <row spans="1:3" r="4">
      <c t="s" s="4" r="A4">
        <v>221</v>
      </c>
      <c t="s" s="4" r="B4">
        <v>215</v>
      </c>
      <c t="s" s="4" r="C4">
        <v>215</v>
      </c>
    </row>
    <row spans="1:3" r="5">
      <c t="s" s="4" r="A5">
        <v>222</v>
      </c>
      <c t="n" s="9" r="B5">
        <v>0.02</v>
      </c>
      <c t="n" s="9" r="C5">
        <v>0.02</v>
      </c>
    </row>
    <row spans="1:3" r="6">
      <c t="s" s="4" r="A6">
        <v>202</v>
      </c>
      <c t="n" s="7" r="B6">
        <v>73654</v>
      </c>
      <c t="s" s="4" r="C6">
        <v>38</v>
      </c>
    </row>
    <row spans="1:3" r="7">
      <c t="s" s="4" r="A7">
        <v>216</v>
      </c>
    </row>
    <row spans="1:3" r="8">
      <c t="s" s="4" r="A8">
        <v>221</v>
      </c>
      <c t="s" s="4" r="B8">
        <v>217</v>
      </c>
      <c t="s" s="4" r="C8">
        <v>217</v>
      </c>
    </row>
    <row spans="1:3" r="9">
      <c t="s" s="4" r="A9">
        <v>222</v>
      </c>
      <c t="n" s="9" r="B9">
        <v>0.01</v>
      </c>
      <c t="n" s="9" r="C9">
        <v>0.01</v>
      </c>
    </row>
    <row spans="1:3" r="10">
      <c t="s" s="4" r="A10">
        <v>202</v>
      </c>
      <c t="n" s="7" r="B10">
        <v>73940</v>
      </c>
      <c t="s" s="4" r="C10">
        <v>38</v>
      </c>
    </row>
    <row spans="1:3" r="11">
      <c t="s" s="4" r="A11">
        <v>218</v>
      </c>
    </row>
    <row spans="1:3" r="12">
      <c t="s" s="4" r="A12">
        <v>221</v>
      </c>
      <c t="s" s="4" r="B12">
        <v>13</v>
      </c>
      <c t="s" s="4" r="C12">
        <v>13</v>
      </c>
    </row>
    <row spans="1:3" r="13">
      <c t="s" s="4" r="A13">
        <v>222</v>
      </c>
      <c t="n" s="9" r="B13">
        <v>0.5</v>
      </c>
      <c t="n" s="9" r="C13">
        <v>0.5</v>
      </c>
    </row>
    <row spans="1:3" r="14">
      <c t="s" s="4" r="A14">
        <v>202</v>
      </c>
      <c t="n" s="7" r="B14">
        <v>260089</v>
      </c>
      <c t="s" s="4" r="C14">
        <v>38</v>
      </c>
    </row>
    <row spans="1:3" r="15">
      <c t="s" s="4" r="A15">
        <v>219</v>
      </c>
    </row>
    <row spans="1:3" r="16">
      <c t="s" s="4" r="A16">
        <v>202</v>
      </c>
      <c t="n" s="7" r="B16">
        <v>407683</v>
      </c>
      <c t="n" s="7" r="C16">
        <v>4039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spans="1:6" r="1">
      <c t="s" s="1" r="A1">
        <v>223</v>
      </c>
      <c t="s" s="2" r="B1">
        <v>2</v>
      </c>
      <c t="s" s="2" r="C1">
        <v>194</v>
      </c>
      <c t="s" s="2" r="D1">
        <v>224</v>
      </c>
      <c t="s" s="2" r="E1">
        <v>2</v>
      </c>
      <c t="s" s="2" r="F1">
        <v>67</v>
      </c>
    </row>
    <row spans="1:6" r="2">
      <c t="s" s="4" r="A2">
        <v>225</v>
      </c>
      <c t="n" s="7" r="E2">
        <v>358328</v>
      </c>
      <c t="n" s="7" r="F2">
        <v>737365</v>
      </c>
    </row>
    <row spans="1:6" r="3">
      <c t="s" s="4" r="A3">
        <v>226</v>
      </c>
      <c t="n" s="7" r="E3">
        <v>421374</v>
      </c>
      <c t="n" s="6" r="F3">
        <v>738329</v>
      </c>
    </row>
    <row spans="1:6" r="4">
      <c t="s" s="4" r="A4">
        <v>219</v>
      </c>
    </row>
    <row spans="1:6" r="5">
      <c t="s" s="4" r="A5">
        <v>227</v>
      </c>
      <c t="s" s="4" r="B5">
        <v>228</v>
      </c>
      <c t="s" s="4" r="E5">
        <v>228</v>
      </c>
    </row>
    <row spans="1:6" r="6">
      <c t="s" s="4" r="A6">
        <v>225</v>
      </c>
      <c t="n" s="7" r="E6">
        <v>358328</v>
      </c>
      <c t="n" s="7" r="F6">
        <v>737365</v>
      </c>
    </row>
    <row spans="1:6" r="7">
      <c t="s" s="4" r="A7">
        <v>226</v>
      </c>
      <c t="n" s="7" r="E7">
        <v>421374</v>
      </c>
    </row>
    <row spans="1:6" r="8">
      <c t="s" s="4" r="A8">
        <v>229</v>
      </c>
      <c t="n" s="6" r="E8">
        <v>253185</v>
      </c>
    </row>
    <row spans="1:6" r="9">
      <c t="s" s="4" r="A9">
        <v>214</v>
      </c>
    </row>
    <row spans="1:6" r="10">
      <c t="s" s="4" r="A10">
        <v>230</v>
      </c>
      <c t="n" s="7" r="D10">
        <v>73654</v>
      </c>
    </row>
    <row spans="1:6" r="11">
      <c t="s" s="4" r="A11">
        <v>216</v>
      </c>
    </row>
    <row spans="1:6" r="12">
      <c t="s" s="4" r="A12">
        <v>230</v>
      </c>
      <c t="n" s="7" r="C12">
        <v>74940</v>
      </c>
    </row>
    <row spans="1:6" r="13">
      <c t="s" s="4" r="A13">
        <v>218</v>
      </c>
    </row>
    <row spans="1:6" r="14">
      <c t="s" s="4" r="A14">
        <v>230</v>
      </c>
      <c t="n" s="7" r="B14">
        <v>26008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231</v>
      </c>
      <c t="s" s="2" r="B1">
        <v>1</v>
      </c>
    </row>
    <row spans="1:3" r="2">
      <c t="s" s="2" r="B2">
        <v>2</v>
      </c>
      <c t="s" s="2" r="C2">
        <v>67</v>
      </c>
    </row>
    <row spans="1:3" r="3">
      <c t="s" s="4" r="A3">
        <v>226</v>
      </c>
      <c t="n" s="7" r="B3">
        <v>421374</v>
      </c>
      <c t="n" s="7" r="C3">
        <v>738329</v>
      </c>
    </row>
    <row spans="1:3" r="4">
      <c t="s" s="4" r="A4">
        <v>219</v>
      </c>
    </row>
    <row spans="1:3" r="5">
      <c t="s" s="4" r="A5">
        <v>226</v>
      </c>
      <c t="n" s="7" r="B5">
        <v>421374</v>
      </c>
    </row>
    <row spans="1:3" r="6">
      <c t="s" s="4" r="A6">
        <v>229</v>
      </c>
      <c t="n" s="6" r="B6">
        <v>253185</v>
      </c>
    </row>
    <row spans="1:3" r="7">
      <c t="s" s="4" r="A7">
        <v>232</v>
      </c>
    </row>
    <row spans="1:3" r="8">
      <c t="s" s="4" r="A8">
        <v>226</v>
      </c>
      <c t="n" s="7" r="B8">
        <v>6655</v>
      </c>
    </row>
    <row spans="1:3" r="9">
      <c t="s" s="4" r="A9">
        <v>229</v>
      </c>
      <c t="n" s="6" r="B9">
        <v>2662</v>
      </c>
    </row>
    <row spans="1:3" r="10">
      <c t="s" s="4" r="A10">
        <v>232</v>
      </c>
    </row>
    <row spans="1:3" r="11">
      <c t="s" s="4" r="A11">
        <v>226</v>
      </c>
      <c t="n" s="7" r="B11">
        <v>77752</v>
      </c>
    </row>
    <row spans="1:3" r="12">
      <c t="s" s="4" r="A12">
        <v>229</v>
      </c>
      <c t="n" s="6" r="B12">
        <v>31101</v>
      </c>
    </row>
    <row spans="1:3" r="13">
      <c t="s" s="4" r="A13">
        <v>233</v>
      </c>
    </row>
    <row spans="1:3" r="14">
      <c t="s" s="4" r="A14">
        <v>226</v>
      </c>
      <c t="n" s="7" r="B14">
        <v>184000</v>
      </c>
    </row>
    <row spans="1:3" r="15">
      <c t="s" s="4" r="A15">
        <v>229</v>
      </c>
      <c t="n" s="6" r="B15">
        <v>92000</v>
      </c>
    </row>
    <row spans="1:3" r="16">
      <c t="s" s="4" r="A16">
        <v>234</v>
      </c>
    </row>
    <row spans="1:3" r="17">
      <c t="s" s="4" r="A17">
        <v>226</v>
      </c>
      <c t="n" s="7" r="B17">
        <v>51088</v>
      </c>
    </row>
    <row spans="1:3" r="18">
      <c t="s" s="4" r="A18">
        <v>229</v>
      </c>
      <c t="n" s="6" r="B18">
        <v>25544</v>
      </c>
    </row>
    <row spans="1:3" r="19">
      <c t="s" s="4" r="A19">
        <v>235</v>
      </c>
    </row>
    <row spans="1:3" r="20">
      <c t="s" s="4" r="A20">
        <v>226</v>
      </c>
      <c t="n" s="7" r="B20">
        <v>101878</v>
      </c>
    </row>
    <row spans="1:3" r="21">
      <c t="s" s="4" r="A21">
        <v>229</v>
      </c>
      <c t="n" s="6" r="B21">
        <v>10187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25"/>
    <col customWidth="1" max="3" min="3" width="80"/>
    <col customWidth="1" max="4" min="4" width="14"/>
  </cols>
  <sheetData>
    <row spans="1:4" r="1">
      <c t="s" s="1" r="A1">
        <v>236</v>
      </c>
      <c t="s" s="2" r="B1">
        <v>167</v>
      </c>
      <c t="s" s="2" r="C1">
        <v>168</v>
      </c>
      <c t="s" s="2" r="D1">
        <v>2</v>
      </c>
    </row>
    <row spans="1:4" r="2">
      <c t="s" s="3" r="A2">
        <v>237</v>
      </c>
    </row>
    <row spans="1:4" r="3">
      <c t="s" s="4" r="A3">
        <v>169</v>
      </c>
      <c t="s" s="4" r="B3">
        <v>170</v>
      </c>
      <c t="s" s="4" r="C3">
        <v>171</v>
      </c>
    </row>
    <row spans="1:4" r="4">
      <c t="s" s="4" r="A4">
        <v>238</v>
      </c>
      <c t="n" s="6" r="B4">
        <v>4448</v>
      </c>
      <c t="s" s="4" r="D4">
        <v>3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77"/>
    <col customWidth="1" max="2" min="2" width="37"/>
    <col customWidth="1" max="3" min="3" width="37"/>
    <col customWidth="1" max="4" min="4" width="37"/>
    <col customWidth="1" max="5" min="5" width="37"/>
    <col customWidth="1" max="6" min="6" width="20"/>
    <col customWidth="1" max="7" min="7" width="37"/>
    <col customWidth="1" max="8" min="8" width="24"/>
    <col customWidth="1" max="9" min="9" width="24"/>
  </cols>
  <sheetData>
    <row spans="1:9" r="1">
      <c t="s" s="1" r="A1">
        <v>239</v>
      </c>
      <c t="s" s="2" r="B1">
        <v>240</v>
      </c>
      <c t="s" s="2" r="C1">
        <v>241</v>
      </c>
      <c t="s" s="2" r="D1">
        <v>242</v>
      </c>
      <c t="s" s="2" r="E1">
        <v>243</v>
      </c>
      <c t="s" s="2" r="F1">
        <v>244</v>
      </c>
      <c t="s" s="2" r="G1">
        <v>245</v>
      </c>
      <c t="s" s="2" r="H1">
        <v>246</v>
      </c>
      <c t="s" s="2" r="I1">
        <v>247</v>
      </c>
    </row>
    <row spans="1:9" r="2">
      <c t="s" s="4" r="A2">
        <v>214</v>
      </c>
    </row>
    <row spans="1:9" r="3">
      <c t="s" s="4" r="A3">
        <v>248</v>
      </c>
      <c t="n" s="9" r="H3">
        <v>0.02</v>
      </c>
      <c t="n" s="9" r="I3">
        <v>0.02</v>
      </c>
    </row>
    <row spans="1:9" r="4">
      <c t="s" s="4" r="A4">
        <v>188</v>
      </c>
    </row>
    <row spans="1:9" r="5">
      <c t="s" s="4" r="A5">
        <v>249</v>
      </c>
      <c t="n" s="6" r="F5">
        <v>957</v>
      </c>
    </row>
    <row spans="1:9" r="6">
      <c t="s" s="4" r="A6">
        <v>250</v>
      </c>
    </row>
    <row spans="1:9" r="7">
      <c t="s" s="4" r="A7">
        <v>251</v>
      </c>
      <c t="n" s="7" r="B7">
        <v>1520</v>
      </c>
      <c t="n" s="7" r="C7">
        <v>430</v>
      </c>
      <c t="n" s="7" r="D7">
        <v>760</v>
      </c>
      <c t="n" s="7" r="E7">
        <v>980</v>
      </c>
      <c t="n" s="7" r="G7">
        <v>1178</v>
      </c>
    </row>
    <row spans="1:9" r="8">
      <c t="s" s="4" r="A8">
        <v>252</v>
      </c>
      <c t="n" s="6" r="B8">
        <v>76000</v>
      </c>
      <c t="n" s="6" r="C8">
        <v>21500</v>
      </c>
      <c t="n" s="6" r="D8">
        <v>38000</v>
      </c>
      <c t="n" s="6" r="E8">
        <v>49000</v>
      </c>
      <c t="n" s="6" r="G8">
        <v>58900</v>
      </c>
    </row>
    <row spans="1:9" r="9">
      <c t="s" s="4" r="A9">
        <v>248</v>
      </c>
      <c t="n" s="9" r="B9">
        <v>0.02</v>
      </c>
      <c t="n" s="9" r="C9">
        <v>0.02</v>
      </c>
      <c t="n" s="9" r="D9">
        <v>0.02</v>
      </c>
      <c t="n" s="9" r="E9">
        <v>0.02</v>
      </c>
      <c t="n" s="9" r="G9">
        <v>0.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4</v>
      </c>
      <c t="s" s="2" r="B1">
        <v>2</v>
      </c>
      <c t="s" s="2" r="C1">
        <v>30</v>
      </c>
    </row>
    <row spans="1:3" r="2">
      <c t="s" s="4" r="A2">
        <v>55</v>
      </c>
      <c t="n" s="7" r="B2">
        <v>0</v>
      </c>
      <c t="n" s="7" r="C2">
        <v>0</v>
      </c>
    </row>
    <row spans="1:3" r="3">
      <c t="s" s="4" r="A3">
        <v>56</v>
      </c>
      <c t="n" s="7" r="B3">
        <v>401001</v>
      </c>
      <c t="n" s="7" r="C3">
        <v>351646</v>
      </c>
    </row>
    <row spans="1:3" r="4">
      <c t="s" s="4" r="A4">
        <v>57</v>
      </c>
      <c t="n" s="8" r="B4">
        <v>0.001</v>
      </c>
      <c t="n" s="8" r="C4">
        <v>0.001</v>
      </c>
    </row>
    <row spans="1:3" r="5">
      <c t="s" s="4" r="A5">
        <v>58</v>
      </c>
      <c t="n" s="6" r="C5">
        <v>480000000</v>
      </c>
    </row>
    <row spans="1:3" r="6">
      <c t="s" s="4" r="A6">
        <v>59</v>
      </c>
      <c t="n" s="6" r="B6">
        <v>1184815</v>
      </c>
      <c t="n" s="6" r="C6">
        <v>903182</v>
      </c>
    </row>
    <row spans="1:3" r="7">
      <c t="s" s="4" r="A7">
        <v>60</v>
      </c>
      <c t="n" s="6" r="B7">
        <v>1184815</v>
      </c>
      <c t="n" s="6" r="C7">
        <v>903182</v>
      </c>
    </row>
    <row spans="1:3" r="8">
      <c t="s" s="4" r="A8">
        <v>52</v>
      </c>
    </row>
    <row spans="1:3" r="9">
      <c t="s" s="4" r="A9">
        <v>61</v>
      </c>
      <c t="n" s="8" r="B9">
        <v>0.001</v>
      </c>
      <c t="n" s="8" r="C9">
        <v>0.001</v>
      </c>
    </row>
    <row spans="1:3" r="10">
      <c t="s" s="4" r="A10">
        <v>62</v>
      </c>
      <c t="n" s="6" r="B10">
        <v>20000000</v>
      </c>
      <c t="n" s="6" r="C10">
        <v>20000000</v>
      </c>
    </row>
    <row spans="1:3" r="11">
      <c t="s" s="4" r="A11">
        <v>63</v>
      </c>
      <c t="s" s="4" r="B11">
        <v>38</v>
      </c>
      <c t="s" s="4" r="C11">
        <v>38</v>
      </c>
    </row>
    <row spans="1:3" r="12">
      <c t="s" s="4" r="A12">
        <v>64</v>
      </c>
      <c t="s" s="4" r="B12">
        <v>38</v>
      </c>
      <c t="s" s="4" r="C12">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s" s="4" r="B4">
        <v>38</v>
      </c>
      <c t="s" s="4" r="C4">
        <v>38</v>
      </c>
      <c t="s" s="4" r="D4">
        <v>38</v>
      </c>
      <c t="s" s="4" r="E4">
        <v>38</v>
      </c>
    </row>
    <row spans="1:5" r="5">
      <c t="s" s="3" r="A5">
        <v>70</v>
      </c>
    </row>
    <row spans="1:5" r="6">
      <c t="s" s="4" r="A6">
        <v>71</v>
      </c>
      <c t="n" s="7" r="B6">
        <v>143969</v>
      </c>
      <c t="n" s="7" r="C6">
        <v>164003</v>
      </c>
      <c t="n" s="7" r="D6">
        <v>389861</v>
      </c>
      <c t="n" s="7" r="E6">
        <v>514021</v>
      </c>
    </row>
    <row spans="1:5" r="7">
      <c t="s" s="4" r="A7">
        <v>72</v>
      </c>
      <c t="n" s="6" r="B7">
        <v>-143969</v>
      </c>
      <c t="n" s="6" r="C7">
        <v>-164003</v>
      </c>
      <c t="n" s="6" r="D7">
        <v>-389861</v>
      </c>
      <c t="n" s="6" r="E7">
        <v>-514021</v>
      </c>
    </row>
    <row spans="1:5" r="8">
      <c t="s" s="3" r="A8">
        <v>73</v>
      </c>
    </row>
    <row spans="1:5" r="9">
      <c t="s" s="4" r="A9">
        <v>74</v>
      </c>
      <c t="n" s="7" r="B9">
        <v>-96519</v>
      </c>
      <c t="n" s="6" r="C9">
        <v>-357835</v>
      </c>
      <c t="n" s="6" r="D9">
        <v>-375057</v>
      </c>
      <c t="n" s="6" r="E9">
        <v>-806102</v>
      </c>
    </row>
    <row spans="1:5" r="10">
      <c t="s" s="4" r="A10">
        <v>75</v>
      </c>
      <c t="s" s="4" r="B10">
        <v>38</v>
      </c>
      <c t="n" s="6" r="C10">
        <v>-10000</v>
      </c>
      <c t="n" s="6" r="D10">
        <v>-30000</v>
      </c>
      <c t="n" s="6" r="E10">
        <v>-100000</v>
      </c>
    </row>
    <row spans="1:5" r="11">
      <c t="s" s="4" r="A11">
        <v>76</v>
      </c>
      <c t="n" s="7" r="B11">
        <v>-96519</v>
      </c>
      <c t="n" s="6" r="C11">
        <v>-367835</v>
      </c>
      <c t="n" s="6" r="D11">
        <v>-405057</v>
      </c>
      <c t="n" s="6" r="E11">
        <v>-906102</v>
      </c>
    </row>
    <row spans="1:5" r="12">
      <c t="s" s="4" r="A12">
        <v>77</v>
      </c>
      <c t="n" s="7" r="B12">
        <v>-240488</v>
      </c>
      <c t="n" s="7" r="C12">
        <v>-531838</v>
      </c>
      <c t="n" s="7" r="D12">
        <v>-794918</v>
      </c>
      <c t="n" s="7" r="E12">
        <v>-1420123</v>
      </c>
    </row>
    <row spans="1:5" r="13">
      <c t="s" s="4" r="A13">
        <v>78</v>
      </c>
      <c t="n" s="9" r="B13">
        <v>-0.2</v>
      </c>
      <c t="n" s="9" r="C13">
        <v>-0.85</v>
      </c>
      <c t="n" s="9" r="D13">
        <v>-0.76</v>
      </c>
      <c t="n" s="9" r="E13">
        <v>-2.95</v>
      </c>
    </row>
    <row spans="1:5" r="14">
      <c t="s" s="4" r="A14">
        <v>79</v>
      </c>
      <c t="n" s="6" r="B14">
        <v>1174949</v>
      </c>
      <c t="n" s="6" r="C14">
        <v>622054</v>
      </c>
      <c t="n" s="6" r="D14">
        <v>1051416</v>
      </c>
      <c t="n" s="6" r="E14">
        <v>4821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2"/>
    <col customWidth="1" max="3" min="3" width="34"/>
    <col customWidth="1" max="4" min="4" width="36"/>
    <col customWidth="1" max="5" min="5" width="30"/>
    <col customWidth="1" max="6" min="6" width="29"/>
    <col customWidth="1" max="7" min="7" width="11"/>
  </cols>
  <sheetData>
    <row spans="1:7" r="1">
      <c t="s" s="1" r="A1">
        <v>80</v>
      </c>
      <c t="s" s="2" r="B1">
        <v>81</v>
      </c>
      <c t="s" s="2" r="C1">
        <v>52</v>
      </c>
      <c t="s" s="2" r="D1">
        <v>82</v>
      </c>
      <c t="s" s="2" r="E1">
        <v>83</v>
      </c>
      <c t="s" s="2" r="F1">
        <v>84</v>
      </c>
      <c t="s" s="2" r="G1">
        <v>85</v>
      </c>
    </row>
    <row spans="1:7" r="2">
      <c t="s" s="4" r="A2">
        <v>86</v>
      </c>
      <c t="n" s="7" r="B2">
        <v>903</v>
      </c>
      <c t="n" s="7" r="D2">
        <v>3157811</v>
      </c>
      <c t="n" s="7" r="E2">
        <v>60000</v>
      </c>
      <c t="n" s="7" r="F2">
        <v>-3604669</v>
      </c>
      <c t="n" s="7" r="G2">
        <v>-385955</v>
      </c>
    </row>
    <row spans="1:7" r="3">
      <c t="s" s="4" r="A3">
        <v>87</v>
      </c>
      <c t="n" s="6" r="B3">
        <v>903182</v>
      </c>
      <c t="n" s="6" r="G3">
        <v>903182</v>
      </c>
    </row>
    <row spans="1:7" r="4">
      <c t="s" s="3" r="A4">
        <v>88</v>
      </c>
    </row>
    <row spans="1:7" r="5">
      <c t="s" s="4" r="A5">
        <v>89</v>
      </c>
      <c t="n" s="7" r="B5">
        <v>253</v>
      </c>
      <c t="s" s="4" r="C5">
        <v>38</v>
      </c>
      <c t="n" s="6" r="D5">
        <v>421121</v>
      </c>
      <c t="s" s="4" r="E5">
        <v>38</v>
      </c>
      <c t="s" s="4" r="F5">
        <v>38</v>
      </c>
      <c t="n" s="7" r="G5">
        <v>421374</v>
      </c>
    </row>
    <row spans="1:7" r="6">
      <c t="s" s="4" r="A6">
        <v>90</v>
      </c>
      <c t="n" s="6" r="B6">
        <v>253185</v>
      </c>
      <c t="s" s="4" r="C6">
        <v>38</v>
      </c>
    </row>
    <row spans="1:7" r="7">
      <c t="s" s="4" r="A7">
        <v>91</v>
      </c>
      <c t="n" s="7" r="B7">
        <v>24</v>
      </c>
      <c t="s" s="4" r="C7">
        <v>38</v>
      </c>
      <c t="n" s="6" r="D7">
        <v>59976</v>
      </c>
      <c t="n" s="7" r="E7">
        <v>-60000</v>
      </c>
      <c t="s" s="4" r="F7">
        <v>38</v>
      </c>
      <c t="s" s="4" r="G7">
        <v>38</v>
      </c>
    </row>
    <row spans="1:7" r="8">
      <c t="s" s="4" r="A8">
        <v>92</v>
      </c>
      <c t="n" s="6" r="B8">
        <v>24000</v>
      </c>
      <c t="s" s="4" r="C8">
        <v>38</v>
      </c>
    </row>
    <row spans="1:7" r="9">
      <c t="s" s="4" r="A9">
        <v>93</v>
      </c>
      <c t="s" s="4" r="B9">
        <v>38</v>
      </c>
      <c t="s" s="4" r="C9">
        <v>38</v>
      </c>
      <c t="n" s="6" r="D9">
        <v>407683</v>
      </c>
      <c t="s" s="4" r="E9">
        <v>38</v>
      </c>
      <c t="s" s="4" r="F9">
        <v>38</v>
      </c>
      <c t="n" s="7" r="G9">
        <v>407683</v>
      </c>
    </row>
    <row spans="1:7" r="10">
      <c t="s" s="4" r="A10">
        <v>94</v>
      </c>
      <c t="n" s="7" r="B10">
        <v>5</v>
      </c>
      <c t="s" s="4" r="C10">
        <v>38</v>
      </c>
      <c t="n" s="7" r="D10">
        <v>-5</v>
      </c>
      <c t="s" s="4" r="E10">
        <v>38</v>
      </c>
      <c t="s" s="4" r="F10">
        <v>38</v>
      </c>
      <c t="s" s="4" r="G10">
        <v>38</v>
      </c>
    </row>
    <row spans="1:7" r="11">
      <c t="s" s="4" r="A11">
        <v>95</v>
      </c>
      <c t="n" s="6" r="B11">
        <v>4448</v>
      </c>
      <c t="s" s="4" r="C11">
        <v>38</v>
      </c>
      <c t="s" s="4" r="G11">
        <v>38</v>
      </c>
    </row>
    <row spans="1:7" r="12">
      <c t="s" s="4" r="A12">
        <v>96</v>
      </c>
      <c t="s" s="4" r="B12">
        <v>38</v>
      </c>
      <c t="s" s="4" r="C12">
        <v>38</v>
      </c>
      <c t="s" s="4" r="D12">
        <v>38</v>
      </c>
      <c t="s" s="4" r="E12">
        <v>38</v>
      </c>
      <c t="n" s="7" r="F12">
        <v>-794918</v>
      </c>
      <c t="n" s="7" r="G12">
        <v>-794918</v>
      </c>
    </row>
    <row spans="1:7" r="13">
      <c t="s" s="4" r="A13">
        <v>97</v>
      </c>
      <c t="n" s="7" r="B13">
        <v>1185</v>
      </c>
      <c t="n" s="7" r="D13">
        <v>4046586</v>
      </c>
      <c t="s" s="4" r="E13">
        <v>38</v>
      </c>
      <c t="n" s="7" r="F13">
        <v>-4399587</v>
      </c>
      <c t="n" s="7" r="G13">
        <v>-351816</v>
      </c>
    </row>
    <row spans="1:7" r="14">
      <c t="s" s="4" r="A14">
        <v>98</v>
      </c>
      <c t="n" s="6" r="B14">
        <v>1184815</v>
      </c>
      <c t="n" s="6" r="G14">
        <v>11848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9</v>
      </c>
      <c t="s" s="2" r="B1">
        <v>1</v>
      </c>
    </row>
    <row spans="1:3" r="2">
      <c t="s" s="2" r="B2">
        <v>2</v>
      </c>
      <c t="s" s="2" r="C2">
        <v>67</v>
      </c>
    </row>
    <row spans="1:3" r="3">
      <c t="s" s="3" r="A3">
        <v>100</v>
      </c>
    </row>
    <row spans="1:3" r="4">
      <c t="s" s="4" r="A4">
        <v>96</v>
      </c>
      <c t="n" s="7" r="B4">
        <v>-794918</v>
      </c>
      <c t="n" s="7" r="C4">
        <v>-1420123</v>
      </c>
    </row>
    <row spans="1:3" r="5">
      <c t="s" s="3" r="A5">
        <v>101</v>
      </c>
    </row>
    <row spans="1:3" r="6">
      <c t="s" s="4" r="A6">
        <v>102</v>
      </c>
      <c t="n" s="6" r="B6">
        <v>358328</v>
      </c>
      <c t="n" s="6" r="C6">
        <v>737365</v>
      </c>
    </row>
    <row spans="1:3" r="7">
      <c t="s" s="4" r="A7">
        <v>103</v>
      </c>
      <c t="n" s="6" r="B7">
        <v>30000</v>
      </c>
      <c t="n" s="6" r="C7">
        <v>100000</v>
      </c>
    </row>
    <row spans="1:3" r="8">
      <c t="s" s="3" r="A8">
        <v>104</v>
      </c>
    </row>
    <row spans="1:3" r="9">
      <c t="s" s="4" r="A9">
        <v>105</v>
      </c>
      <c t="n" s="6" r="B9">
        <v>6214</v>
      </c>
      <c t="n" s="6" r="C9">
        <v>57085</v>
      </c>
    </row>
    <row spans="1:3" r="10">
      <c t="s" s="4" r="A10">
        <v>42</v>
      </c>
      <c t="n" s="6" r="B10">
        <v>16729</v>
      </c>
      <c t="n" s="6" r="C10">
        <v>68737</v>
      </c>
    </row>
    <row spans="1:3" r="11">
      <c t="s" s="4" r="A11">
        <v>106</v>
      </c>
      <c t="n" s="6" r="B11">
        <v>-383647</v>
      </c>
      <c t="n" s="6" r="C11">
        <v>-456936</v>
      </c>
    </row>
    <row spans="1:3" r="12">
      <c t="s" s="3" r="A12">
        <v>107</v>
      </c>
    </row>
    <row spans="1:3" r="13">
      <c t="s" s="4" r="A13">
        <v>108</v>
      </c>
      <c t="n" s="6" r="B13">
        <v>-30000</v>
      </c>
      <c t="n" s="6" r="C13">
        <v>-100000</v>
      </c>
    </row>
    <row spans="1:3" r="14">
      <c t="s" s="4" r="A14">
        <v>109</v>
      </c>
      <c t="n" s="6" r="B14">
        <v>-30000</v>
      </c>
      <c t="n" s="6" r="C14">
        <v>-100000</v>
      </c>
    </row>
    <row spans="1:3" r="15">
      <c t="s" s="3" r="A15">
        <v>110</v>
      </c>
    </row>
    <row spans="1:3" r="16">
      <c t="s" s="4" r="A16">
        <v>111</v>
      </c>
      <c t="n" s="6" r="B16">
        <v>407683</v>
      </c>
      <c t="n" s="6" r="C16">
        <v>519531</v>
      </c>
    </row>
    <row spans="1:3" r="17">
      <c t="s" s="4" r="A17">
        <v>112</v>
      </c>
      <c t="n" s="6" r="B17">
        <v>407683</v>
      </c>
      <c t="n" s="6" r="C17">
        <v>519531</v>
      </c>
    </row>
    <row spans="1:3" r="18">
      <c t="s" s="4" r="A18">
        <v>113</v>
      </c>
      <c t="n" s="6" r="B18">
        <v>-5964</v>
      </c>
      <c t="n" s="6" r="C18">
        <v>-37405</v>
      </c>
    </row>
    <row spans="1:3" r="19">
      <c t="s" s="4" r="A19">
        <v>114</v>
      </c>
      <c t="n" s="6" r="B19">
        <v>6584</v>
      </c>
      <c t="n" s="6" r="C19">
        <v>46551</v>
      </c>
    </row>
    <row spans="1:3" r="20">
      <c t="s" s="4" r="A20">
        <v>115</v>
      </c>
      <c t="n" s="7" r="B20">
        <v>620</v>
      </c>
      <c t="n" s="7" r="C20">
        <v>9146</v>
      </c>
    </row>
    <row spans="1:3" r="21">
      <c t="s" s="3" r="A21">
        <v>116</v>
      </c>
    </row>
    <row spans="1:3" r="22">
      <c t="s" s="4" r="A22">
        <v>117</v>
      </c>
      <c t="s" s="4" r="B22">
        <v>38</v>
      </c>
      <c t="s" s="4" r="C22">
        <v>38</v>
      </c>
    </row>
    <row spans="1:3" r="23">
      <c t="s" s="4" r="A23">
        <v>118</v>
      </c>
      <c t="s" s="4" r="B23">
        <v>38</v>
      </c>
      <c t="s" s="4" r="C23">
        <v>38</v>
      </c>
    </row>
    <row spans="1:3" r="24">
      <c t="s" s="3" r="A24">
        <v>119</v>
      </c>
    </row>
    <row spans="1:3" r="25">
      <c t="s" s="4" r="A25">
        <v>120</v>
      </c>
      <c t="n" s="7" r="B25">
        <v>407683</v>
      </c>
      <c t="n" s="7" r="C25">
        <v>619168</v>
      </c>
    </row>
    <row spans="1:3" r="26">
      <c t="s" s="4" r="A26">
        <v>121</v>
      </c>
      <c t="n" s="6" r="B26">
        <v>407683</v>
      </c>
      <c t="n" s="6" r="C26">
        <v>619168</v>
      </c>
    </row>
    <row spans="1:3" r="27">
      <c t="s" s="4" r="A27">
        <v>122</v>
      </c>
      <c t="n" s="7" r="B27">
        <v>421374</v>
      </c>
      <c t="n" s="7" r="C27">
        <v>7383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4</v>
      </c>
    </row>
    <row spans="1:2" r="4">
      <c t="s" s="4" r="A4">
        <v>126</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 (UN</vt:lpstr>
      <vt:lpstr>CONSOLIDATED BALANCE SHEETS (U3</vt:lpstr>
      <vt:lpstr>CONSOLIDATED STATEMENTS OF OPER</vt:lpstr>
      <vt:lpstr>CONSOLIDATED STATEMENT OF STOCK</vt:lpstr>
      <vt:lpstr>CONSOLIDATED STATEMENTS OF CASH</vt:lpstr>
      <vt:lpstr>General Organization and Busine</vt:lpstr>
      <vt:lpstr>Going Concern</vt:lpstr>
      <vt:lpstr>Summary of Significant Accounti</vt:lpstr>
      <vt:lpstr>Acquisition of Diamond Anvil De</vt:lpstr>
      <vt:lpstr>Joint Venture with Green Mounta</vt:lpstr>
      <vt:lpstr>Advances</vt:lpstr>
      <vt:lpstr>Convertible Notes Payable</vt:lpstr>
      <vt:lpstr>Stockholders' Equity</vt:lpstr>
      <vt:lpstr>Subsequent Events</vt:lpstr>
      <vt:lpstr>Summary of Significant Accoun16</vt:lpstr>
      <vt:lpstr>Convertible Notes Payable (Tabl</vt:lpstr>
      <vt:lpstr>Stockholders' Equity (Tables)</vt:lpstr>
      <vt:lpstr>General Organization and Busi19</vt:lpstr>
      <vt:lpstr>Going Concern (Details Narrativ</vt:lpstr>
      <vt:lpstr>Acquisition of Diamond Anvil 21</vt:lpstr>
      <vt:lpstr>Joint Venture with Green Moun22</vt:lpstr>
      <vt:lpstr>Advances (Details Narrative)</vt:lpstr>
      <vt:lpstr>Convertible Notes Payable (Deta</vt:lpstr>
      <vt:lpstr>Convertible Notes Payable (De25</vt:lpstr>
      <vt:lpstr>Convertible Notes Payable (De26</vt:lpstr>
      <vt:lpstr>Stockholders' Equity (Details)</vt:lpstr>
      <vt:lpstr>Stockholders' Equity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5:31:00Z</dcterms:created>
  <dcterms:modified xmlns:dcterms="http://purl.org/dc/terms/" xmlns:xsi="http://www.w3.org/2001/XMLSchema-instance" xsi:type="dcterms:W3CDTF">2015-12-21T15:31:00Z</dcterms:modified>
  <dc:title xmlns:dc="http://purl.org/dc/elements/1.1/">Untitled</dc:title>
  <dc:description xmlns:dc="http://purl.org/dc/elements/1.1/"/>
  <dc:subject xmlns:dc="http://purl.org/dc/elements/1.1/"/>
  <cp:keywords/>
  <cp:category/>
</cp:coreProperties>
</file>